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Xtrack"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17,
		2021</t>
        </is>
      </c>
    </row>
    <row r="9">
      <c r="A9" s="4" t="inlineStr">
        <is>
          <t>Effective Date</t>
        </is>
      </c>
      <c r="B9" s="4" t="inlineStr">
        <is>
          <t>dei_DocumentEffectiveDate</t>
        </is>
      </c>
      <c r="C9" s="4" t="inlineStr">
        <is>
          <t>Aug. 18,
		2021</t>
        </is>
      </c>
    </row>
    <row r="10">
      <c r="A10" s="4" t="inlineStr">
        <is>
          <t>Prospectus Date</t>
        </is>
      </c>
      <c r="B10" s="4" t="inlineStr">
        <is>
          <t>rr_ProspectusDate</t>
        </is>
      </c>
      <c r="C10" s="4" t="inlineStr">
        <is>
          <t>Aug. 1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18, 2021</t>
        </is>
      </c>
    </row>
    <row r="2">
      <c r="A2" s="4" t="inlineStr">
        <is>
          <t>Xtrackers Emerging Markets Carbon Reduction and Climate Improvers ETF</t>
        </is>
      </c>
    </row>
    <row r="3">
      <c r="A3" s="4" t="inlineStr">
        <is>
          <t>&amp;lt;span style="color:#000000;font-family:Arial;font-size:14pt;margin-left:0%;"&gt;Xtrackers Emerging Markets Carbon Reduction and Climate Improvers ETF&amp;lt;/span&gt;</t>
        </is>
      </c>
    </row>
    <row r="4">
      <c r="A4" s="4" t="inlineStr">
        <is>
          <t>&amp;lt;span style="color:#000000;font-family:Arial;font-size:10pt;font-weight:bold;margin-left:0%;text-transform:uppercase;"&gt;Investment Objective&amp;lt;/span&gt;</t>
        </is>
      </c>
    </row>
    <row r="5">
      <c r="A5" s="4" t="inlineStr">
        <is>
          <t>Xtrackers Emerging Markets Carbon Reduction and Climate Improvers ETF (the “fund”), seeks investment results that correspond generally to the performance, before fees and expenses, of the Solactive ISS Emerging Markets Carbon Reduction &amp; Climate Improvers Index NTR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 Prior to August 18, 2021, the fund tracked its prior Underlying Index, the MSCI ACWI ex USA ESG Leaders Index.</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comprised of large and mid-capitalization companies in emerging markets countries that meet certain environmental, social and governance (“ESG”) criteria and/or have committed to greenhouse gas emissions reduction targets. The Underlying Index is then weighted in such a manner seeking to align its constituent companies’ greenhouse gas emissions with the long-term global warming target of the Paris Climate Agreement. Under normal circumstances, the Underlying Index is rebalanced semi-annually in February and August. The fund rebalances its portfolio in accordance with the Underlying Index, and, therefore, any changes to the Underlying Index's rebalance schedule will result in corresponding changes to the fund's rebalance schedule. In constructing the Underlying Index, Solactive AG (“Solactive”) begins with the universe of securities comprising the parent index, the Solactive GBS Emerging Markets Large &amp; Mid Cap USD Index PR, which is designed to track the performance of the large and mid-capitalization segment covering approximately the largest 85% of the free-float market capitalization in the emerging markets. From this universe of securities, Solactive first seeks to identify only those companies operating in accordance with established standards for responsible ESG conduct in the following manner: Companies in the parent universe are initially excluded from the Underlying Index for: ■ Failure to observe established norms with respect to environment, human rights, corruption and labor rights (or if incorporated in countries identified with high social risk); ■ Involvement in controversial weapons (i.e., chemical biological or nuclear weapons, depleted uranium, cluster munitions and anti-personnel mines); or ■ Deriving a specified percentage of revenues from one of the following sectors (“Sector Criteria”): fossil fuel, oil sands, military, pornography, tobacco, gambling, alcohol or cannabis. All companies that do not trigger an exclusion listed above are included in the Underlying Index. In addition, companies that were initially excluded based on the Sector Criteria or for being incorporated in countries identified with high social risk may still be included in the Underlying Index if they have committed to setting “science-based” greenhouse gas emissions reduction targets by signing on to the Science Based Targets initiative (“SBTi”). Reduction targets are considered “science-based” if they are in line with the level of decarbonization required to keep global temperature increase below 2°C as described in the Fifth Assessment Report of the Intergovernmental Panel on Climate Change (IPCCAR5) and determined by the SBTi. Once the constituents of the Underlying Index are selected pursuant to the above criteria, the constituents are then weighted in a manner designed to reduce the “carbon intensity” (defined, for each company included in the Underlying Index, as its greenhouse gas emissions as a percentage of the company’s enterprise value including cash) in the following ways: ■ Reduce the carbon intensity of the Underlying Index by at least 60% compared to the parent index, and ■ Seek a year-over-year carbon intensity reduction target of at least 7%. Solactive weights each Underlying Index constituent based on its “Carbon Risk Rating,” as calculated by Solactive’s data provider, Institutional Shareholder Services Inc. (“ISS”), with those companies judged to be doing more to reduce emissions being weighted more heavily. A company’s Carbon Risk Rating is a composite score based on two components: (i) the company’s Carbon Risk Classification, and (ii) the company’s Carbon Performance Score, each as assessed by ISS. ■ The Carbon Risk Classification assesses a company’s exposure to carbon-related transition risks by estimating the emission intensity in the company’s business model, based on its industry and business activities. ■ The Carbon Performance Score evaluates the current carbon-related performance of a company as well as a company’s risk management and measures to reduce its carbon intensity in the future. Under the Underlying Index’s methodology, a company may have considerable carbon intensity today, resulting in a poor Carbon Risk Classification, and at the same time be actively working to improve their climate impact and carbon footprint in the future, resulting in a high Carbon Performance Score. These companies are considered to be “climate improvers” and may be included in the Underlying Index. In calculating the Carbon Risk Classification and the Carbon Performance Score, ISS collects data from a range of public and private sources including company annual reports and sustainability reports, United Nations Global Compact Participant Communications on Progress, Principles for Responsible Investment Signatory Reporting, subscription databases such as the Carbon Disclosure Project, and correspondence with individual companies during the rating proces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ne 30, 2021, the Underlying Index consisted of 1,154 securities, with an average market capitalization of approximately $16.5 billion and a minimum market capitalization of approximately $38.9 million from issuers in the following countries: Argentina, Brazil, Chile, China, Colombia, Czech Republic, Egypt, Greece, Hungary, India, Indonesia, Kuwait, Malaysia, Mexico, Pakistan, Peru, Philippines, Qatar, Russia, Saudi Arabia, South Africa, South Korea, Taiwan, Thailand, Turkey and the United Arab Emirates. The fund will normally invest at least 80% of its net assets, plus the amount of any borrowings for investment purposes, in equity securities of issuers from countries classified as emerging market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ne 30, 2021, a significant percentage of the Underlying Index was comprised of securities of issuers from China (37.30%) and Taiwan (18.85%). The fund will concentrate its investments (i.e., hold 25% or more of its total assets) in a particular industry or group of industries to the extent that its Underlying Index is concentrated. As of June 30, 2021, a significant percentage of the Underlying Index was comprised of issuers in the information technology (26.9%), consumer discretionary (20.3%) and financials (20.0%) sectors. The information technology sector includes companies engaged in developing software and providing data processing and outsourced services, along with manufacturing and distributing communications equipment, computers and other electronic equipment and instruments. The consumer discretionary sector includes durable goods, apparel, entertainment and leisure, and automobil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In addition, companies that fail to meet the Sector Criteria may nevertheless be included in the Underlying Index if they have committed to certain targets regarding climate change. The Underlying Index therefore may include companies involved in sectors that often are excluded by indices attempting to utilize an ESG approach. Carbon reduction strategy risk. The Underlying Index’s methodology for identifying companies attempting to reduce their carbon footprint limits the types and number of investment opportunities available to the fund and, as a result, the fund may underperform other funds that do not follow a carbon reduction strategy. Carbon reduction may potentially have an adverse effect on a company’s profitability. Investing in a portfolio of securities of companies attempting to reduce their carbon footprint may impact the Fund’s relative investment performance depending on whether such investments are in or out of favor in the market. The Carbon Risk Rating used to score and weight companies in the Underlying Index is based on publicly available information, third-party data sources and/or provided by the companies themselves and such information may be unavailable or unreliable. In addition, a company's commitment to science-based targets for reduced emissions are voluntary and may not be met by the company, or may be abandoned altogether. For those reasons, the index provider may be unsuccessful in creating an index composed of companies that positively contribute to carbon reduction goals. In addition, the Underlying Index’s methodology allows for the inclusion of companies with high carbon intensity as long as such companies adopt plans to improve their climate impact and carbon footprint in the future. While the Underlying Index’s methodology aims to reflect annual reductions in the carbon intensity of the Underlying Index, there is no assurance that such reduction targets will be achieve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August 18, 2021, the fund operated with a different investment strategy. Performance would have been different if the fund’s current investment strategy had been in effect. Returns prior to August 18, 2021 reflect those of the fund when it was tracking the prior underlying index.</t>
        </is>
      </c>
    </row>
    <row r="19">
      <c r="A19" s="4" t="inlineStr">
        <is>
          <t>&amp;lt;span style="font-family:Arial;font-size:10pt;margin-left:0%;text-transform:uppercase;"&gt;CALENDAR YEAR TOTAL RETURNS&amp;lt;/span&gt;&amp;lt;span style="font-family:Arial;font-size:8pt;"&gt;(%)&amp;lt;/span&gt;</t>
        </is>
      </c>
    </row>
    <row r="20">
      <c r="A20" s="4" t="inlineStr">
        <is>
          <t>Returns Period ending Best Quarter 17.22% June 30, 2020 Worst Quarter -21.88% March 31, 2020 Year-to-Date 8.83% June 30, 2021</t>
        </is>
      </c>
    </row>
    <row r="21">
      <c r="A21" s="4" t="inlineStr">
        <is>
          <t>&amp;lt;span style="font-family:Arial;font-size:10pt;margin-left:0%;text-transform:uppercase;"&gt;Average Annual Total Returns&amp;lt;/span&gt;
&amp;lt;br/&gt;&amp;lt;span style="font-family:Arial;font-size:8pt;"&gt;(For periods ended 12/31/2020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23">
      <c r="A23" s="4" t="inlineStr">
        <is>
          <t>1 The Solactive ISS Emerging Markets Carbon Reduction &amp; Climate Improvers Index NTR commenced on February 6, 2019 and therefore does not have performance data as of the fund’s inception date. Effective August 18, 2021, the fund changed its underlying index to the Solactive ISS Emerging Markets Carbon Reduction &amp; Climate Improvers Index NTR. Returns prior to August 18, 2021 reflect the performance for the fund when it was seeking investment results of the prior underlying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Emerging Markets Carbon Reduction and Climate Improvers ETF - Xtrackers MSCI ACWI ex USA ESG Leaders Equity ETF</t>
        </is>
      </c>
      <c r="B1" s="2" t="inlineStr">
        <is>
          <t>Aug. 18, 2021</t>
        </is>
      </c>
    </row>
    <row r="2">
      <c r="A2" s="3" t="inlineStr">
        <is>
          <t>Operating Expenses:</t>
        </is>
      </c>
    </row>
    <row r="3">
      <c r="A3" s="4" t="inlineStr">
        <is>
          <t>Management fee</t>
        </is>
      </c>
      <c r="B3" s="4" t="inlineStr">
        <is>
          <t>0.15%</t>
        </is>
      </c>
      <c r="C3" s="4" t="inlineStr">
        <is>
          <t>[1]</t>
        </is>
      </c>
    </row>
    <row r="4">
      <c r="A4" s="4" t="inlineStr">
        <is>
          <t>Other Expenses</t>
        </is>
      </c>
      <c r="B4" s="4" t="inlineStr">
        <is>
          <t xml:space="preserve">none
				</t>
        </is>
      </c>
    </row>
    <row r="5">
      <c r="A5" s="4" t="inlineStr">
        <is>
          <t>Total annual fund operating expenses</t>
        </is>
      </c>
      <c r="B5" s="4" t="inlineStr">
        <is>
          <t>0.15%</t>
        </is>
      </c>
    </row>
    <row r="6"/>
    <row r="7">
      <c r="A7" s="4" t="inlineStr">
        <is>
          <t>[1]</t>
        </is>
      </c>
      <c r="B7" s="4" t="inlineStr">
        <is>
          <t>Effective August 18, 2021, the fund’s management fee was reduced from 0.16% to 0.15% of the fund’s average daily net assets.</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Emerging Markets Carbon Reduction and Climate Improvers ETF - Xtrackers MSCI ACWI ex USA ESG Leaders Equity ETF</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Xtrackers Emerging Markets Carbon Reduction and Climate Improvers ETF - Xtrackers MSCI ACWI ex USA ESG Leaders Equity ETF</t>
        </is>
      </c>
      <c r="B1" s="2" t="inlineStr">
        <is>
          <t>2019</t>
        </is>
      </c>
      <c r="C1" s="2" t="inlineStr">
        <is>
          <t>2020</t>
        </is>
      </c>
    </row>
    <row r="2">
      <c r="A2" s="4" t="inlineStr">
        <is>
          <t>Total</t>
        </is>
      </c>
      <c r="B2" s="4" t="inlineStr">
        <is>
          <t>22.53%</t>
        </is>
      </c>
      <c r="C2" s="4" t="inlineStr">
        <is>
          <t>13.3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80" customWidth="1" min="2" max="2"/>
    <col width="66"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3" customWidth="1" min="11" max="11"/>
    <col width="41" customWidth="1" min="12" max="12"/>
    <col width="50" customWidth="1" min="13" max="13"/>
    <col width="29" customWidth="1" min="14" max="14"/>
    <col width="38" customWidth="1" min="15" max="15"/>
  </cols>
  <sheetData>
    <row r="1">
      <c r="A1" s="1" t="inlineStr">
        <is>
          <t>Average Annual Total Returns - Xtrackers Emerging Markets Carbon Reduction and Climate Improvers ETF</t>
        </is>
      </c>
      <c r="B1" s="2" t="inlineStr">
        <is>
          <t>Xtrackers MSCI ACWI ex USA ESG Leaders Equity ETFbefore taxInception Date</t>
        </is>
      </c>
      <c r="C1" s="2" t="inlineStr">
        <is>
          <t>Xtrackers MSCI ACWI ex USA ESG Leaders Equity ETFbefore tax1 Year</t>
        </is>
      </c>
      <c r="D1" s="2" t="inlineStr">
        <is>
          <t>Xtrackers MSCI ACWI ex USA ESG Leaders Equity ETFbefore taxSince Inception</t>
        </is>
      </c>
      <c r="E1" s="2" t="inlineStr">
        <is>
          <t>Xtrackers MSCI ACWI ex USA ESG Leaders Equity ETFAfter tax on distributions1 Year</t>
        </is>
      </c>
      <c r="F1" s="2" t="inlineStr">
        <is>
          <t>Xtrackers MSCI ACWI ex USA ESG Leaders Equity ETFAfter tax on distributionsSince Inception</t>
        </is>
      </c>
      <c r="G1" s="2" t="inlineStr">
        <is>
          <t>Xtrackers MSCI ACWI ex USA ESG Leaders Equity ETFAfter tax on distributions and sale of fund shares1 Year</t>
        </is>
      </c>
      <c r="H1" s="2" t="inlineStr">
        <is>
          <t>Xtrackers MSCI ACWI ex USA ESG Leaders Equity ETFAfter tax on distributions and sale of fund sharesSince Inception</t>
        </is>
      </c>
      <c r="I1" s="2" t="inlineStr">
        <is>
          <t>Solactive ISS Emerging Markets Carbon Reduction &amp; Climate Improvers Index NTR1 Year</t>
        </is>
      </c>
      <c r="J1" s="2" t="inlineStr">
        <is>
          <t>Solactive ISS Emerging Markets Carbon Reduction &amp; Climate Improvers Index NTRSince Inception</t>
        </is>
      </c>
      <c r="L1" s="2" t="inlineStr">
        <is>
          <t>MSCI ACWI ex USA ESG Leaders Index1 Year</t>
        </is>
      </c>
      <c r="M1" s="2" t="inlineStr">
        <is>
          <t>MSCI ACWI ex USA ESG Leaders IndexSince Inception</t>
        </is>
      </c>
      <c r="N1" s="2" t="inlineStr">
        <is>
          <t>MSCI ACWI ex USA Index1 Year</t>
        </is>
      </c>
      <c r="O1" s="2" t="inlineStr">
        <is>
          <t>MSCI ACWI ex USA IndexSince Inception</t>
        </is>
      </c>
    </row>
    <row r="2">
      <c r="A2" s="4" t="inlineStr">
        <is>
          <t>Total</t>
        </is>
      </c>
      <c r="B2" s="4" t="inlineStr">
        <is>
          <t>Dec. 6,
		2018</t>
        </is>
      </c>
      <c r="C2" s="4" t="inlineStr">
        <is>
          <t>13.37%</t>
        </is>
      </c>
      <c r="D2" s="4" t="inlineStr">
        <is>
          <t>14.18%</t>
        </is>
      </c>
      <c r="E2" s="4" t="inlineStr">
        <is>
          <t>13.04%</t>
        </is>
      </c>
      <c r="F2" s="4" t="inlineStr">
        <is>
          <t>13.59%</t>
        </is>
      </c>
      <c r="G2" s="4" t="inlineStr">
        <is>
          <t>8.40%</t>
        </is>
      </c>
      <c r="H2" s="4" t="inlineStr">
        <is>
          <t>11.00%</t>
        </is>
      </c>
      <c r="I2" s="4" t="inlineStr">
        <is>
          <t>22.26%</t>
        </is>
      </c>
      <c r="J2" s="4" t="inlineStr">
        <is>
          <t xml:space="preserve"> </t>
        </is>
      </c>
      <c r="K2" s="4" t="inlineStr">
        <is>
          <t>[1]</t>
        </is>
      </c>
      <c r="L2" s="4" t="inlineStr">
        <is>
          <t>13.29%</t>
        </is>
      </c>
      <c r="M2" s="4" t="inlineStr">
        <is>
          <t>14.22%</t>
        </is>
      </c>
      <c r="N2" s="4" t="inlineStr">
        <is>
          <t>10.65%</t>
        </is>
      </c>
      <c r="O2" s="4" t="inlineStr">
        <is>
          <t>12.34%</t>
        </is>
      </c>
    </row>
    <row r="3"/>
    <row r="4">
      <c r="A4" s="4" t="inlineStr">
        <is>
          <t>[1]</t>
        </is>
      </c>
      <c r="B4" s="4" t="inlineStr">
        <is>
          <t>The Solactive ISS Emerging Markets Carbon Reduction &amp; Climate Improvers Index NTR commenced on February 6, 2019 and therefore does not have performance data as of the fund’s inception date.</t>
        </is>
      </c>
    </row>
  </sheetData>
  <mergeCells count="3">
    <mergeCell ref="J1:K1"/>
    <mergeCell ref="A3:O3"/>
    <mergeCell ref="B4:O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8,
		2021</t>
        </is>
      </c>
    </row>
    <row r="4">
      <c r="A4" s="4" t="inlineStr">
        <is>
          <t>Xtrackers Emerging Markets Carbon Reduction and Climate Improver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Xtrackers Emerging Markets Carbon Reduction and Climate Improvers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Emerging Markets Carbon Reduction and Climate Improvers ETF (the “fund”), seeks investment results that correspond generally to the performance, before fees and expenses, of the Solactive ISS Emerging Markets Carbon Reduction &amp; Climate Improvers Index NTR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 Prior to August 18, 2021, the fund tracked its prior Underlying Index, the MSCI ACWI ex USA ESG Leaders Index.</t>
        </is>
      </c>
    </row>
    <row r="14">
      <c r="A14" s="4" t="inlineStr">
        <is>
          <t>Portfolio Turnover, Rate</t>
        </is>
      </c>
      <c r="B14" s="4" t="inlineStr">
        <is>
          <t>rr_PortfolioTurnoverRate</t>
        </is>
      </c>
      <c r="C14" s="4" t="inlineStr">
        <is>
          <t>13.00%</t>
        </is>
      </c>
    </row>
    <row r="15">
      <c r="A15" s="4" t="inlineStr">
        <is>
          <t>Expenses Restated to Reflect Current [Text]</t>
        </is>
      </c>
      <c r="B15" s="4" t="inlineStr">
        <is>
          <t>rr_ExpensesRestatedToReflectCurrent</t>
        </is>
      </c>
      <c r="C15" s="4" t="inlineStr">
        <is>
          <t>&amp;lt;span style="font-family:Arial;font-size:8pt;"&gt;Effective August  18, 2021, the fund’s management fee was reduced from 0.16% to 0.15% of the fund’s average daily net assets.&amp;lt;/span&gt;</t>
        </is>
      </c>
    </row>
    <row r="16">
      <c r="A16" s="4" t="inlineStr">
        <is>
          <t>Expense Example [Heading]</t>
        </is>
      </c>
      <c r="B16" s="4" t="inlineStr">
        <is>
          <t>rr_ExpenseExampleHeading</t>
        </is>
      </c>
      <c r="C16" s="4" t="inlineStr">
        <is>
          <t>&amp;lt;span style="color:#000000;font-family:Arial;font-size:10pt;margin-left:0%;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comprised of large and mid-capitalization companies in emerging markets countries that meet certain environmental, social and governance (“ESG”) criteria and/or have committed to greenhouse gas emissions reduction targets. The Underlying Index is then weighted in such a manner seeking to align its constituent companies’ greenhouse gas emissions with the long-term global warming target of the Paris Climate Agreement. Under normal circumstances, the Underlying Index is rebalanced semi-annually in February and August. The fund rebalances its portfolio in accordance with the Underlying Index, and, therefore, any changes to the Underlying Index's rebalance schedule will result in corresponding changes to the fund's rebalance schedule. In constructing the Underlying Index, Solactive AG (“Solactive”) begins with the universe of securities comprising the parent index, the Solactive GBS Emerging Markets Large &amp; Mid Cap USD Index PR, which is designed to track the performance of the large and mid-capitalization segment covering approximately the largest 85% of the free-float market capitalization in the emerging markets. From this universe of securities, Solactive first seeks to identify only those companies operating in accordance with established standards for responsible ESG conduct in the following manner: Companies in the parent universe are initially excluded from the Underlying Index for: ■ Failure to observe established norms with respect to environment, human rights, corruption and labor rights (or if incorporated in countries identified with high social risk); ■ Involvement in controversial weapons (i.e., chemical biological or nuclear weapons, depleted uranium, cluster munitions and anti-personnel mines); or ■ Deriving a specified percentage of revenues from one of the following sectors (“Sector Criteria”): fossil fuel, oil sands, military, pornography, tobacco, gambling, alcohol or cannabis. All companies that do not trigger an exclusion listed above are included in the Underlying Index. In addition, companies that were initially excluded based on the Sector Criteria or for being incorporated in countries identified with high social risk may still be included in the Underlying Index if they have committed to setting “science-based” greenhouse gas emissions reduction targets by signing on to the Science Based Targets initiative (“SBTi”). Reduction targets are considered “science-based” if they are in line with the level of decarbonization required to keep global temperature increase below 2°C as described in the Fifth Assessment Report of the Intergovernmental Panel on Climate Change (IPCCAR5) and determined by the SBTi. Once the constituents of the Underlying Index are selected pursuant to the above criteria, the constituents are then weighted in a manner designed to reduce the “carbon intensity” (defined, for each company included in the Underlying Index, as its greenhouse gas emissions as a percentage of the company’s enterprise value including cash) in the following ways: ■ Reduce the carbon intensity of the Underlying Index by at least 60% compared to the parent index, and ■ Seek a year-over-year carbon intensity reduction target of at least 7%. Solactive weights each Underlying Index constituent based on its “Carbon Risk Rating,” as calculated by Solactive’s data provider, Institutional Shareholder Services Inc. (“ISS”), with those companies judged to be doing more to reduce emissions being weighted more heavily. A company’s Carbon Risk Rating is a composite score based on two components: (i) the company’s Carbon Risk Classification, and (ii) the company’s Carbon Performance Score, each as assessed by ISS. ■ The Carbon Risk Classification assesses a company’s exposure to carbon-related transition risks by estimating the emission intensity in the company’s business model, based on its industry and business activities. ■ The Carbon Performance Score evaluates the current carbon-related performance of a company as well as a company’s risk management and measures to reduce its carbon intensity in the future. Under the Underlying Index’s methodology, a company may have considerable carbon intensity today, resulting in a poor Carbon Risk Classification, and at the same time be actively working to improve their climate impact and carbon footprint in the future, resulting in a high Carbon Performance Score. These companies are considered to be “climate improvers” and may be included in the Underlying Index. In calculating the Carbon Risk Classification and the Carbon Performance Score, ISS collects data from a range of public and private sources including company annual reports and sustainability reports, United Nations Global Compact Participant Communications on Progress, Principles for Responsible Investment Signatory Reporting, subscription databases such as the Carbon Disclosure Project, and correspondence with individual companies during the rating proces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ne 30, 2021, the Underlying Index consisted of 1,154 securities, with an average market capitalization of approximately $16.5 billion and a minimum market capitalization of approximately $38.9 million from issuers in the following countries: Argentina, Brazil, Chile, China, Colombia, Czech Republic, Egypt, Greece, Hungary, India, Indonesia, Kuwait, Malaysia, Mexico, Pakistan, Peru, Philippines, Qatar, Russia, Saudi Arabia, South Africa, South Korea, Taiwan, Thailand, Turkey and the United Arab Emirates. The fund will normally invest at least 80% of its net assets, plus the amount of any borrowings for investment purposes, in equity securities of issuers from countries classified as emerging market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ne 30, 2021, a significant percentage of the Underlying Index was comprised of securities of issuers from China (37.30%) and Taiwan (18.85%). The fund will concentrate its investments (i.e., hold 25% or more of its total assets) in a particular industry or group of industries to the extent that its Underlying Index is concentrated. As of June 30, 2021, a significant percentage of the Underlying Index was comprised of issuers in the information technology (26.9%), consumer discretionary (20.3%) and financials (20.0%) sectors. The information technology sector includes companies engaged in developing software and providing data processing and outsourced services, along with manufacturing and distributing communications equipment, computers and other electronic equipment and instruments. The consumer discretionary sector includes durable goods, apparel, entertainment and leisure, and automobil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font-family:Arial;font-size:10pt;margin-left:0%;"&gt;The fund will concentrate its investments (i.e., hold 25% &amp;lt;/span&gt;&amp;lt;span style="font-family:Arial;font-size:10pt;"&gt;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In addition, companies that fail to meet the Sector Criteria may nevertheless be included in the Underlying Index if they have committed to certain targets regarding climate change. The Underlying Index therefore may include companies involved in sectors that often are excluded by indices attempting to utilize an ESG approach. Carbon reduction strategy risk. The Underlying Index’s methodology for identifying companies attempting to reduce their carbon footprint limits the types and number of investment opportunities available to the fund and, as a result, the fund may underperform other funds that do not follow a carbon reduction strategy. Carbon reduction may potentially have an adverse effect on a company’s profitability. Investing in a portfolio of securities of companies attempting to reduce their carbon footprint may impact the Fund’s relative investment performance depending on whether such investments are in or out of favor in the market. The Carbon Risk Rating used to score and weight companies in the Underlying Index is based on publicly available information, third-party data sources and/or provided by the companies themselves and such information may be unavailable or unreliable. In addition, a company's commitment to science-based targets for reduced emissions are voluntary and may not be met by the company, or may be abandoned altogether. For those reasons, the index provider may be unsuccessful in creating an index composed of companies that positively contribute to carbon reduction goals. In addition, the Underlying Index’s methodology allows for the inclusion of companies with high carbon intensity as long as such companies adopt plans to improve their climate impact and carbon footprint in the future. While the Underlying Index’s methodology aims to reflect annual reductions in the carbon intensity of the Underlying Index, there is no assurance that such reduction targets will be achieve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Index-related risk may be higher for a fund that tracks an index comprised of, or an index that includes, foreign securities, and in particular emerging markets securities, because regulatory and reporting requirements may differ from those in the US, resulting in a heightened risk of errors in the index data, index computation and/or index construction due to unreliable, out-dated or unavailable information.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indices with significant weight in foreign issuers, and in particular emerging markets issuers, than funds that do not track such indices.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margin-left:0%;"&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August 18, 2021, the fund operated with a different investment strategy. Performance would have been different if the fund’s current investment strategy had been in effect. Returns prior to August 18, 2021 reflect those of the fund when it was tracking the prior underlying index.</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bar chart and table below provide some indication of &amp;lt;/span&gt;&amp;lt;span style="color:#000000;font-family:Arial;font-size:10pt;"&gt;the risks of investing in the fund by showing changes in the fund’s performance from year to year and by showing how the fund’s average annual returns compare with those &amp;lt;/span&gt;&amp;lt;span style="color:#000000;font-family:Arial;font-size:10pt;margin-left:0%;"&gt;of the Underlying Index and a broad measure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font-family:Arial;font-size:10pt;margin-left:0%;text-transform:uppercase;"&gt;CALENDAR YEAR TOTAL RETURNS&amp;lt;/span&gt;&amp;lt;span style="font-family:Arial;font-size:8pt;"&gt;(%)&amp;lt;/span&gt;</t>
        </is>
      </c>
    </row>
    <row r="31">
      <c r="A31" s="4" t="inlineStr">
        <is>
          <t>Bar Chart Closing [Text Block]</t>
        </is>
      </c>
      <c r="B31" s="4" t="inlineStr">
        <is>
          <t>rr_BarChartClosingTextBlock</t>
        </is>
      </c>
      <c r="C31" s="4" t="inlineStr">
        <is>
          <t>Returns Period ending Best Quarter 17.22% June 30, 2020 Worst Quarter -21.88% March 31, 2020 Year-to-Date 8.83% June 30, 2021</t>
        </is>
      </c>
    </row>
    <row r="32">
      <c r="A32" s="4" t="inlineStr">
        <is>
          <t>Performance Table Heading</t>
        </is>
      </c>
      <c r="B32" s="4" t="inlineStr">
        <is>
          <t>rr_PerformanceTableHeading</t>
        </is>
      </c>
      <c r="C32" s="4" t="inlineStr">
        <is>
          <t>&amp;lt;span style="font-family:Arial;font-size:10pt;margin-left:0%;text-transform:uppercase;"&gt;Average Annual Total Returns&amp;lt;/span&gt;
&amp;lt;br/&gt;&amp;lt;span style="font-family:Arial;font-size:8pt;"&gt;(For periods ended 12/31/2020 expressed as a %)&amp;lt;/span&gt;</t>
        </is>
      </c>
    </row>
    <row r="33">
      <c r="A33" s="4" t="inlineStr">
        <is>
          <t>Performance Table Market Index Changed</t>
        </is>
      </c>
      <c r="B33" s="4" t="inlineStr">
        <is>
          <t>rr_PerformanceTableMarketIndexChanged</t>
        </is>
      </c>
      <c r="C33" s="4" t="inlineStr">
        <is>
          <t>&amp;lt;span style="font-family:Arial;font-size:10pt;margin-left:0%;"&gt;Effective August 18, 2021, the fund changed its underlying &amp;lt;/span&gt;&amp;lt;span style="font-family:Arial;font-size:10pt;"&gt;index to the Solactive ISS Emerging Markets Carbon Reduction &amp;amp; Climate Improvers Index NTR. Returns prior to August 18, 2021 reflect the performance for the fund when it was seeking investment results of the prior underlying index.&amp;lt;/span&gt;</t>
        </is>
      </c>
    </row>
    <row r="34">
      <c r="A34" s="4" t="inlineStr">
        <is>
          <t>Performance Table Uses Highest Federal Rate</t>
        </is>
      </c>
      <c r="B34" s="4" t="inlineStr">
        <is>
          <t>rr_PerformanceTableUsesHighestFederalRate</t>
        </is>
      </c>
      <c r="C34" s="4" t="inlineStr">
        <is>
          <t>&amp;lt;span style="color:#000000;font-family:Arial;font-size:10pt;margin-left:0%;"&gt;All after-tax returns are calculated using the historical &amp;lt;/span&gt;&amp;lt;span style="color:#000000;font-family:Arial;font-size:10pt;"&gt;highest individual federal marginal income tax rates and do not reflect the impact of any state or local tax. &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6">
      <c r="A36" s="4" t="inlineStr">
        <is>
          <t>Performance Table Narrative</t>
        </is>
      </c>
      <c r="B36" s="4" t="inlineStr">
        <is>
          <t>rr_PerformanceTableNarrativeTextBlock</t>
        </is>
      </c>
      <c r="C36"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7">
      <c r="A37" s="4" t="inlineStr">
        <is>
          <t>Performance Table Closing [Text Block]</t>
        </is>
      </c>
      <c r="B37" s="4" t="inlineStr">
        <is>
          <t>rr_PerformanceTableClosingTextBlock</t>
        </is>
      </c>
      <c r="C37" s="4" t="inlineStr">
        <is>
          <t>1 The Solactive ISS Emerging Markets Carbon Reduction &amp; Climate Improvers Index NTR commenced on February 6, 2019 and therefore does not have performance data as of the fund’s inception date. Effective August 18, 2021, the fund changed its underlying index to the Solactive ISS Emerging Markets Carbon Reduction &amp; Climate Improvers Index NTR. Returns prior to August 18, 2021 reflect the performance for the fund when it was seeking investment results of the prior underlying index.</t>
        </is>
      </c>
    </row>
    <row r="38">
      <c r="A38" s="4" t="inlineStr">
        <is>
          <t>Xtrackers Emerging Markets Carbon Reduction and Climate Improvers ETF | Xtrackers MSCI ACWI ex USA ESG Leaders Equity ETF</t>
        </is>
      </c>
    </row>
    <row r="39">
      <c r="A39" s="3" t="inlineStr">
        <is>
          <t>Risk Return Abstract</t>
        </is>
      </c>
      <c r="B39" s="4" t="inlineStr">
        <is>
          <t>rr_RiskReturnAbstract</t>
        </is>
      </c>
    </row>
    <row r="40">
      <c r="A40" s="4" t="inlineStr">
        <is>
          <t>Management fee</t>
        </is>
      </c>
      <c r="B40" s="4" t="inlineStr">
        <is>
          <t>rr_ManagementFeesOverAssets</t>
        </is>
      </c>
      <c r="C40" s="4" t="inlineStr">
        <is>
          <t>0.15%</t>
        </is>
      </c>
      <c r="D40" s="4" t="inlineStr">
        <is>
          <t>[1]</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15%</t>
        </is>
      </c>
    </row>
    <row r="43">
      <c r="A43" s="4" t="inlineStr">
        <is>
          <t>1 Year</t>
        </is>
      </c>
      <c r="B43" s="4" t="inlineStr">
        <is>
          <t>rr_ExpenseExampleYear01</t>
        </is>
      </c>
      <c r="C43" s="6" t="n">
        <v>15</v>
      </c>
    </row>
    <row r="44">
      <c r="A44" s="4" t="inlineStr">
        <is>
          <t>3 Years</t>
        </is>
      </c>
      <c r="B44" s="4" t="inlineStr">
        <is>
          <t>rr_ExpenseExampleYear03</t>
        </is>
      </c>
      <c r="C44" s="5" t="n">
        <v>48</v>
      </c>
    </row>
    <row r="45">
      <c r="A45" s="4" t="inlineStr">
        <is>
          <t>5 Years</t>
        </is>
      </c>
      <c r="B45" s="4" t="inlineStr">
        <is>
          <t>rr_ExpenseExampleYear05</t>
        </is>
      </c>
      <c r="C45" s="5" t="n">
        <v>85</v>
      </c>
    </row>
    <row r="46">
      <c r="A46" s="4" t="inlineStr">
        <is>
          <t>10 Years</t>
        </is>
      </c>
      <c r="B46" s="4" t="inlineStr">
        <is>
          <t>rr_ExpenseExampleYear10</t>
        </is>
      </c>
      <c r="C46" s="6" t="n">
        <v>192</v>
      </c>
    </row>
    <row r="47">
      <c r="A47" s="4" t="inlineStr">
        <is>
          <t>2019</t>
        </is>
      </c>
      <c r="B47" s="4" t="inlineStr">
        <is>
          <t>rr_AnnualReturn2019</t>
        </is>
      </c>
      <c r="C47" s="4" t="inlineStr">
        <is>
          <t>22.53%</t>
        </is>
      </c>
    </row>
    <row r="48">
      <c r="A48" s="4" t="inlineStr">
        <is>
          <t>2020</t>
        </is>
      </c>
      <c r="B48" s="4" t="inlineStr">
        <is>
          <t>rr_AnnualReturn2020</t>
        </is>
      </c>
      <c r="C48" s="4" t="inlineStr">
        <is>
          <t>13.37%</t>
        </is>
      </c>
    </row>
    <row r="49">
      <c r="A49" s="4" t="inlineStr">
        <is>
          <t>Year to Date Return, Label</t>
        </is>
      </c>
      <c r="B49" s="4" t="inlineStr">
        <is>
          <t>rr_YearToDateReturnLabel</t>
        </is>
      </c>
      <c r="C49" s="4" t="inlineStr">
        <is>
          <t>&amp;lt;span style="font-family:Arial;font-size:8pt;font-weight:bold;padding-left:0.0%;"&gt;Year-to-Date&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8.83%</t>
        </is>
      </c>
    </row>
    <row r="52">
      <c r="A52" s="4" t="inlineStr">
        <is>
          <t>Highest Quarterly Return, Label</t>
        </is>
      </c>
      <c r="B52" s="4" t="inlineStr">
        <is>
          <t>rr_HighestQuarterlyReturnLabel</t>
        </is>
      </c>
      <c r="C52" s="4" t="inlineStr">
        <is>
          <t>&amp;lt;span style="font-family:Arial;font-size:8pt;font-weight:bold;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22%</t>
        </is>
      </c>
    </row>
    <row r="55">
      <c r="A55" s="4" t="inlineStr">
        <is>
          <t>Lowest Quarterly Return, Label</t>
        </is>
      </c>
      <c r="B55" s="4" t="inlineStr">
        <is>
          <t>rr_LowestQuarterlyReturnLabel</t>
        </is>
      </c>
      <c r="C55" s="4" t="inlineStr">
        <is>
          <t>&amp;lt;span style="font-family:Arial;font-size:8pt;font-weight:bold;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88%)</t>
        </is>
      </c>
    </row>
    <row r="58">
      <c r="A58" s="4" t="inlineStr">
        <is>
          <t>Xtrackers Emerging Markets Carbon Reduction and Climate Improvers ETF | before tax | Xtrackers MSCI ACWI ex USA ESG Leaders Equity ETF</t>
        </is>
      </c>
    </row>
    <row r="59">
      <c r="A59" s="3" t="inlineStr">
        <is>
          <t>Risk Return Abstract</t>
        </is>
      </c>
      <c r="B59" s="4" t="inlineStr">
        <is>
          <t>rr_RiskReturnAbstract</t>
        </is>
      </c>
    </row>
    <row r="60">
      <c r="A60" s="4" t="inlineStr">
        <is>
          <t>1 Year</t>
        </is>
      </c>
      <c r="B60" s="4" t="inlineStr">
        <is>
          <t>rr_AverageAnnualReturnYear01</t>
        </is>
      </c>
      <c r="C60" s="4" t="inlineStr">
        <is>
          <t>13.37%</t>
        </is>
      </c>
    </row>
    <row r="61">
      <c r="A61" s="4" t="inlineStr">
        <is>
          <t>Since Inception</t>
        </is>
      </c>
      <c r="B61" s="4" t="inlineStr">
        <is>
          <t>rr_AverageAnnualReturnSinceInception</t>
        </is>
      </c>
      <c r="C61" s="4" t="inlineStr">
        <is>
          <t>14.18%</t>
        </is>
      </c>
    </row>
    <row r="62">
      <c r="A62" s="4" t="inlineStr">
        <is>
          <t>Inception Date</t>
        </is>
      </c>
      <c r="B62" s="4" t="inlineStr">
        <is>
          <t>rr_AverageAnnualReturnInceptionDate</t>
        </is>
      </c>
      <c r="C62" s="4" t="inlineStr">
        <is>
          <t>Dec. 6,
		2018</t>
        </is>
      </c>
    </row>
    <row r="63">
      <c r="A63" s="4" t="inlineStr">
        <is>
          <t>Xtrackers Emerging Markets Carbon Reduction and Climate Improvers ETF | After tax on distributions | Xtrackers MSCI ACWI ex USA ESG Leaders Equity ETF</t>
        </is>
      </c>
    </row>
    <row r="64">
      <c r="A64" s="3" t="inlineStr">
        <is>
          <t>Risk Return Abstract</t>
        </is>
      </c>
      <c r="B64" s="4" t="inlineStr">
        <is>
          <t>rr_RiskReturnAbstract</t>
        </is>
      </c>
    </row>
    <row r="65">
      <c r="A65" s="4" t="inlineStr">
        <is>
          <t>1 Year</t>
        </is>
      </c>
      <c r="B65" s="4" t="inlineStr">
        <is>
          <t>rr_AverageAnnualReturnYear01</t>
        </is>
      </c>
      <c r="C65" s="4" t="inlineStr">
        <is>
          <t>13.04%</t>
        </is>
      </c>
    </row>
    <row r="66">
      <c r="A66" s="4" t="inlineStr">
        <is>
          <t>Since Inception</t>
        </is>
      </c>
      <c r="B66" s="4" t="inlineStr">
        <is>
          <t>rr_AverageAnnualReturnSinceInception</t>
        </is>
      </c>
      <c r="C66" s="4" t="inlineStr">
        <is>
          <t>13.59%</t>
        </is>
      </c>
    </row>
    <row r="67">
      <c r="A67" s="4" t="inlineStr">
        <is>
          <t>Xtrackers Emerging Markets Carbon Reduction and Climate Improvers ETF | After tax on distributions and sale of fund shares | Xtrackers MSCI ACWI ex USA ESG Leaders Equity ETF</t>
        </is>
      </c>
    </row>
    <row r="68">
      <c r="A68" s="3" t="inlineStr">
        <is>
          <t>Risk Return Abstract</t>
        </is>
      </c>
      <c r="B68" s="4" t="inlineStr">
        <is>
          <t>rr_RiskReturnAbstract</t>
        </is>
      </c>
    </row>
    <row r="69">
      <c r="A69" s="4" t="inlineStr">
        <is>
          <t>1 Year</t>
        </is>
      </c>
      <c r="B69" s="4" t="inlineStr">
        <is>
          <t>rr_AverageAnnualReturnYear01</t>
        </is>
      </c>
      <c r="C69" s="4" t="inlineStr">
        <is>
          <t>8.40%</t>
        </is>
      </c>
    </row>
    <row r="70">
      <c r="A70" s="4" t="inlineStr">
        <is>
          <t>Since Inception</t>
        </is>
      </c>
      <c r="B70" s="4" t="inlineStr">
        <is>
          <t>rr_AverageAnnualReturnSinceInception</t>
        </is>
      </c>
      <c r="C70" s="4" t="inlineStr">
        <is>
          <t>11.00%</t>
        </is>
      </c>
    </row>
    <row r="71">
      <c r="A71" s="4" t="inlineStr">
        <is>
          <t>Xtrackers Emerging Markets Carbon Reduction and Climate Improvers ETF | Solactive ISS Emerging Markets Carbon Reduction &amp; Climate Improvers Index NTR</t>
        </is>
      </c>
    </row>
    <row r="72">
      <c r="A72" s="3" t="inlineStr">
        <is>
          <t>Risk Return Abstract</t>
        </is>
      </c>
      <c r="B72" s="4" t="inlineStr">
        <is>
          <t>rr_RiskReturnAbstract</t>
        </is>
      </c>
    </row>
    <row r="73">
      <c r="A73" s="4" t="inlineStr">
        <is>
          <t>1 Year</t>
        </is>
      </c>
      <c r="B73" s="4" t="inlineStr">
        <is>
          <t>rr_AverageAnnualReturnYear01</t>
        </is>
      </c>
      <c r="C73" s="4" t="inlineStr">
        <is>
          <t>22.26%</t>
        </is>
      </c>
    </row>
    <row r="74">
      <c r="A74" s="4" t="inlineStr">
        <is>
          <t>Since Inception</t>
        </is>
      </c>
      <c r="B74" s="4" t="inlineStr">
        <is>
          <t>rr_AverageAnnualReturnSinceInception</t>
        </is>
      </c>
      <c r="C74" s="4" t="inlineStr">
        <is>
          <t xml:space="preserve"> </t>
        </is>
      </c>
      <c r="D74" s="4" t="inlineStr">
        <is>
          <t>[2]</t>
        </is>
      </c>
    </row>
    <row r="75">
      <c r="A75" s="4" t="inlineStr">
        <is>
          <t>Xtrackers Emerging Markets Carbon Reduction and Climate Improvers ETF | MSCI ACWI ex USA ESG Leaders Index</t>
        </is>
      </c>
    </row>
    <row r="76">
      <c r="A76" s="3" t="inlineStr">
        <is>
          <t>Risk Return Abstract</t>
        </is>
      </c>
      <c r="B76" s="4" t="inlineStr">
        <is>
          <t>rr_RiskReturnAbstract</t>
        </is>
      </c>
    </row>
    <row r="77">
      <c r="A77" s="4" t="inlineStr">
        <is>
          <t>1 Year</t>
        </is>
      </c>
      <c r="B77" s="4" t="inlineStr">
        <is>
          <t>rr_AverageAnnualReturnYear01</t>
        </is>
      </c>
      <c r="C77" s="4" t="inlineStr">
        <is>
          <t>13.29%</t>
        </is>
      </c>
    </row>
    <row r="78">
      <c r="A78" s="4" t="inlineStr">
        <is>
          <t>Since Inception</t>
        </is>
      </c>
      <c r="B78" s="4" t="inlineStr">
        <is>
          <t>rr_AverageAnnualReturnSinceInception</t>
        </is>
      </c>
      <c r="C78" s="4" t="inlineStr">
        <is>
          <t>14.22%</t>
        </is>
      </c>
    </row>
    <row r="79">
      <c r="A79" s="4" t="inlineStr">
        <is>
          <t>Xtrackers Emerging Markets Carbon Reduction and Climate Improvers ETF | MSCI ACWI ex USA Index</t>
        </is>
      </c>
    </row>
    <row r="80">
      <c r="A80" s="3" t="inlineStr">
        <is>
          <t>Risk Return Abstract</t>
        </is>
      </c>
      <c r="B80" s="4" t="inlineStr">
        <is>
          <t>rr_RiskReturnAbstract</t>
        </is>
      </c>
    </row>
    <row r="81">
      <c r="A81" s="4" t="inlineStr">
        <is>
          <t>1 Year</t>
        </is>
      </c>
      <c r="B81" s="4" t="inlineStr">
        <is>
          <t>rr_AverageAnnualReturnYear01</t>
        </is>
      </c>
      <c r="C81" s="4" t="inlineStr">
        <is>
          <t>10.65%</t>
        </is>
      </c>
    </row>
    <row r="82">
      <c r="A82" s="4" t="inlineStr">
        <is>
          <t>Since Inception</t>
        </is>
      </c>
      <c r="B82" s="4" t="inlineStr">
        <is>
          <t>rr_AverageAnnualReturnSinceInception</t>
        </is>
      </c>
      <c r="C82" s="4" t="inlineStr">
        <is>
          <t>12.34%</t>
        </is>
      </c>
    </row>
    <row r="83"/>
    <row r="84">
      <c r="A84" s="4" t="inlineStr">
        <is>
          <t>[1]</t>
        </is>
      </c>
      <c r="B84" s="4" t="inlineStr">
        <is>
          <t>Effective August 18, 2021, the fund’s management fee was reduced from 0.16% to 0.15% of the fund’s average daily net assets.</t>
        </is>
      </c>
    </row>
    <row r="85">
      <c r="A85" s="4" t="inlineStr">
        <is>
          <t>[2]</t>
        </is>
      </c>
      <c r="B85" s="4" t="inlineStr">
        <is>
          <t>The Solactive ISS Emerging Markets Carbon Reduction &amp; Climate Improvers Index NTR commenced on February 6, 2019 and therefore does not have performance data as of the fund’s inception date.</t>
        </is>
      </c>
    </row>
  </sheetData>
  <mergeCells count="4">
    <mergeCell ref="C1:D1"/>
    <mergeCell ref="A83:C83"/>
    <mergeCell ref="B84:C84"/>
    <mergeCell ref="B85:C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3:46:29Z</dcterms:created>
  <dcterms:modified xmlns:dcterms="http://purl.org/dc/terms/" xmlns:xsi="http://www.w3.org/2001/XMLSchema-instance" xsi:type="dcterms:W3CDTF">2021-08-17T13:46:29Z</dcterms:modified>
</cp:coreProperties>
</file>